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ffice Properties Income Trust</t>
        </is>
      </c>
    </row>
    <row r="8">
      <c r="A8" s="4" t="inlineStr">
        <is>
          <t>Entity Central Index Key</t>
        </is>
      </c>
      <c r="B8" s="4" t="inlineStr">
        <is>
          <t>0001456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
The following table and footnotes summarize the total compensation we paid to our Named Executive Officers (our “NEOs”), compensation “actually paid” to the NEOs (calculated in accordance with SEC rules), the cumulative total shareholder return of the Company, the peer group total shareholder return and our net income for the past three fiscal years. We do not use any financial performance measures to link compensation actually paid to our NEOs by us to the Company’s performance. Accordingly, pursuant to the SEC rules, we have not included a “company selected measure” or the tabular list of performance measures. Please see “Compensation Discussion and Analysis—Compensation Overview” above for an explanation of why we pay our NEOs no cash compensation. For information regarding the compensation paid by RMR and RMR Inc. to our NEOs, please see the above “RMR and RMR Inc. Compensation Practices” section.
Pay Versus Performance ​ ​ ​ ​ ​ ​ ​ ​ ​ ​ ​ ​ ​ ​ ​ ​ ​ ​ ​ ​ ​ ​ ​ ​ ​ ​ ​ Value of Initial Fixed ​ ​ ​ ​ ​ ​ ​ Year ​ ​ Summary (“PEO”) ​ ​ Compensation PEO (1) ​ ​ Average ​ ​ Average (2) ​ ​ Total ​ ​ Peer ​ ​ Net ​ 2022 ​ ​ ​ $ 123,504 ​ ​ ​ $20,120 ​ ​ ​ $ 124,241 ​ ​ ​ $17,233 ​ ​ ​ $ 54.74 ​ ​ ​ ​ $ 61.36 ​ ​ ​ $(6,109) ​ 2021 ​ ​ ​ ​ 140,251 ​ ​ ​ ​ ​ 150,005 ​ ​ ​ ​ ​ 141,351 ​ ​ ​ ​ ​ 152,302 ​ ​ ​ ​ ​ 91.24 ​ ​ ​ ​ ​ 96.52 ​ ​ ​ (8,180) ​ 2020 ​ ​ ​ ​ 478,332 ​ ​ ​ ​ ​ 321,172 ​ ​ ​ ​ ​ 121,982 ​ ​ ​ ​ ​ 99,616 ​ ​ ​ ​ ​ 76.95 ​ ​ ​ ​ ​ 79.69 ​ ​ ​ ​ ​ 6,678  ​ ​ ​
* Peer group total shareholder return is based on the MSCI U.S. REIT/Office REIT Index. ​ (1)
The following table summarizes the applicable deductions and additions for the PEO in the calculation of Compensation Actually Paid to the PEO. ​
PEO Compensation Actually Paid Year ​ ​ PEO Name ​ ​ Total ​ ​ Year ​ ​ Change in ​ ​ Awards ​ ​ Change in ​ ​ Total ​ ​ Compensation ​ 2022 ​ ​ Christopher Bilotto ​ ​ ​ $ 18,564 ​ ​ ​ $64,080 ​ ​ $(62,046) ​ ​ $20,988 ​ ​ ​ $ (21,466 ) ​ ​ ​ $1,556 ​ ​ $20,120 ​ 2021 ​ ​ Christopher Bilotto ​ ​ ​ ​ 13,151 ​ ​ ​ ​ ​ 99,360 ​ ​ ​ ​ ​ 8,164 ​ ​ ​ ​ ​ 25,420 ​ ​ ​ ​ ​ 3,910 ​ ​ ​ ​ ​ 136,854 ​ ​ ​ ​ ​ 150,005 ​ ​ 2020 ​ ​ David Blackman ​ ​ ​ ​ 39,597 ​ ​ ​ ​ ​ 272,640 ​ ​ ​ ​ ​ (104,958 ) ​ ​ ​ ​ ​ 162,255 ​ ​ ​ ​ ​ (48,362 ) ​ ​ ​ ​ ​ 281,575 ​ ​ ​ ​ ​ 321,172 ​ ​ (2)
The following table summarizes the applicable deductions and additions for each of the Non-PEO NEOs in the calculation of Compensation Actually Paid to each Non-PEO NEO. ​
Average Non-PEO NEOs — Compensation Actually Paid Year ​ ​ NEO Names ​ ​ Total ​ ​ Year ​ ​ Change in ​ ​ Awards ​ ​ Change in ​ ​ Total ​ ​ Compensation ​ 2022 ​ ​ Matthew Brown* ​ ​ ​ $ 19,301 ​ ​ ​ ​ $ 64,080 ​ ​ ​ ​ $ (64,344 ) ​ ​ ​ $20,988 ​ ​ ​ $ (22,792 ) ​ ​ ​ $(2,068) ​ ​ $17,233 ​ ​ 2022 Average ​ ​ ​ ​ 19,301 ​ ​ ​ ​ ​ 64,080 ​ ​ ​ ​ ​ (64,344 ) ​ ​ ​ ​ ​ 20,988 ​ ​ ​ ​ ​ (22,792 ) ​ ​ ​ (2,068) ​ ​ ​ ​ 17,233 ​ ​ 2021 ​ ​ Matthew Brown ​ ​ ​ ​ 14,251 ​ ​ ​ ​ ​ 99,360 ​ ​ ​ ​ ​ 8,970 ​ ​ ​ ​ ​ 25,420 ​ ​ ​ ​ ​ 4,301 ​ ​ ​ ​ ​ 138,051 ​ ​ ​ ​ ​ 152,302 ​ ​ ​ ​ ​ 2021 Average ​ ​ ​ ​ 14,251 ​ ​ ​ ​ ​ 99,360 ​ ​ ​ ​ ​ 8,970 ​ ​ ​ ​ ​ 25,420 ​ ​ ​ ​ ​ 4,301 ​ ​ ​ ​ ​ 138,051 ​ ​ ​ ​ ​ 152,302 ​ ​ 2020 ​ ​ Matthew Brown ​ ​ ​ ​ 7,508 ​ ​ ​ ​ ​ 90,880 ​ ​ ​ ​ ​ (17,832 ) ​ ​ ​ ​ ​ 23,040 ​ ​ ​ ​ ​ (6,558 ) ​ ​ ​ ​ ​ 89,530 ​ ​ ​ ​ ​ 97,038 ​ ​ ​ Christopher Bilotto ​ ​ ​ ​ 6,056 ​ ​ ​ ​ ​ 90,880 ​ ​ ​ ​ ​ (12,745 ) ​ ​ ​ ​ ​ 23,040 ​ ​ ​ ​ ​ (5,038 ) ​ ​ ​ ​ ​ 96,137 ​ ​ ​ ​ ​ 102,193 ​ ​ ​ 2020 Average ​ ​ ​ ​ 6,782 ​ ​ ​ ​ ​ 90,880 ​ ​ ​ ​ ​ (15,288 ) ​ ​ ​ ​ ​ 23,040 ​ ​ ​ ​ ​ (5,798 ) ​ ​ ​ ​ ​ 92,834 ​ ​ ​ ​ ​ 99,616 ​ ​ ​
* For 2022 and 2021, Matthew Brown was our only Non-PEO NEO. </t>
        </is>
      </c>
      <c r="C4" s="4" t="inlineStr">
        <is>
          <t xml:space="preserve"> </t>
        </is>
      </c>
      <c r="D4" s="4" t="inlineStr">
        <is>
          <t xml:space="preserve"> </t>
        </is>
      </c>
    </row>
    <row r="5">
      <c r="A5" s="4" t="inlineStr">
        <is>
          <t>Named Executive Officers, Footnote [Text Block]</t>
        </is>
      </c>
      <c r="B5" s="4" t="inlineStr">
        <is>
          <t xml:space="preserve"> For 2022 and 2021, Matthew Brown was our only Non-PEO NEO. </t>
        </is>
      </c>
      <c r="C5" s="4" t="inlineStr">
        <is>
          <t xml:space="preserve"> </t>
        </is>
      </c>
      <c r="D5" s="4" t="inlineStr">
        <is>
          <t xml:space="preserve"> </t>
        </is>
      </c>
    </row>
    <row r="6">
      <c r="A6" s="4" t="inlineStr">
        <is>
          <t>Peer Group Issuers, Footnote [Text Block]</t>
        </is>
      </c>
      <c r="B6" s="4" t="inlineStr">
        <is>
          <t xml:space="preserve"> Peer group total shareholder return is based on the MSCI U.S. REIT/Office REIT Index. </t>
        </is>
      </c>
      <c r="C6" s="4" t="inlineStr">
        <is>
          <t xml:space="preserve"> </t>
        </is>
      </c>
      <c r="D6" s="4" t="inlineStr">
        <is>
          <t xml:space="preserve"> </t>
        </is>
      </c>
    </row>
    <row r="7">
      <c r="A7" s="4" t="inlineStr">
        <is>
          <t>PEO Total Compensation Amount</t>
        </is>
      </c>
      <c r="B7" s="5" t="n">
        <v>123504</v>
      </c>
      <c r="C7" s="5" t="n">
        <v>140251</v>
      </c>
      <c r="D7" s="5" t="n">
        <v>478332</v>
      </c>
    </row>
    <row r="8">
      <c r="A8" s="4" t="inlineStr">
        <is>
          <t>PEO Actually Paid Compensation Amount</t>
        </is>
      </c>
      <c r="B8" s="5" t="n">
        <v>20120</v>
      </c>
      <c r="C8" s="6" t="n">
        <v>150005</v>
      </c>
      <c r="D8" s="6" t="n">
        <v>321172</v>
      </c>
    </row>
    <row r="9">
      <c r="A9" s="4" t="inlineStr">
        <is>
          <t>Adjustment To PEO Compensation, Footnote [Text Block]</t>
        </is>
      </c>
      <c r="B9" s="4" t="inlineStr">
        <is>
          <t xml:space="preserve"> (1)
The following table summarizes the applicable deductions and additions for the PEO in the calculation of Compensation Actually Paid to the PEO. ​
PEO Compensation Actually Paid Year ​ ​ PEO Name ​ ​ Total ​ ​ Year ​ ​ Change in ​ ​ Awards ​ ​ Change in ​ ​ Total ​ ​ Compensation ​ 2022 ​ ​ Christopher Bilotto ​ ​ ​ $ 18,564 ​ ​ ​ $64,080 ​ ​ $(62,046) ​ ​ $20,988 ​ ​ ​ $ (21,466 ) ​ ​ ​ $1,556 ​ ​ $20,120 ​ 2021 ​ ​ Christopher Bilotto ​ ​ ​ ​ 13,151 ​ ​ ​ ​ ​ 99,360 ​ ​ ​ ​ ​ 8,164 ​ ​ ​ ​ ​ 25,420 ​ ​ ​ ​ ​ 3,910 ​ ​ ​ ​ ​ 136,854 ​ ​ ​ ​ ​ 150,005 ​ ​ 2020 ​ ​ David Blackman ​ ​ ​ ​ 39,597 ​ ​ ​ ​ ​ 272,640 ​ ​ ​ ​ ​ (104,958 ) ​ ​ ​ ​ ​ 162,255 ​ ​ ​ ​ ​ (48,362 ) ​ ​ ​ ​ ​ 281,575 ​ ​ ​ ​ ​ 321,172 ​ ​</t>
        </is>
      </c>
      <c r="C9" s="4" t="inlineStr">
        <is>
          <t xml:space="preserve"> </t>
        </is>
      </c>
      <c r="D9" s="4" t="inlineStr">
        <is>
          <t xml:space="preserve"> </t>
        </is>
      </c>
    </row>
    <row r="10">
      <c r="A10" s="4" t="inlineStr">
        <is>
          <t>Non-PEO NEO Average Total Compensation Amount</t>
        </is>
      </c>
      <c r="B10" s="5" t="n">
        <v>124241</v>
      </c>
      <c r="C10" s="6" t="n">
        <v>141351</v>
      </c>
      <c r="D10" s="6" t="n">
        <v>121982</v>
      </c>
    </row>
    <row r="11">
      <c r="A11" s="4" t="inlineStr">
        <is>
          <t>Non-PEO NEO Average Compensation Actually Paid Amount</t>
        </is>
      </c>
      <c r="B11" s="5" t="n">
        <v>17233</v>
      </c>
      <c r="C11" s="6" t="n">
        <v>152302</v>
      </c>
      <c r="D11" s="6" t="n">
        <v>99616</v>
      </c>
    </row>
    <row r="12">
      <c r="A12" s="4" t="inlineStr">
        <is>
          <t>Adjustment to Non-PEO NEO Compensation Footnote [Text Block]</t>
        </is>
      </c>
      <c r="B12" s="4" t="inlineStr">
        <is>
          <t xml:space="preserve"> (2)
The following table summarizes the applicable deductions and additions for each of the Non-PEO NEOs in the calculation of Compensation Actually Paid to each Non-PEO NEO. ​
Average Non-PEO NEOs — Compensation Actually Paid Year ​ ​ NEO Names ​ ​ Total ​ ​ Year ​ ​ Change in ​ ​ Awards ​ ​ Change in ​ ​ Total ​ ​ Compensation ​ 2022 ​ ​ Matthew Brown* ​ ​ ​ $ 19,301 ​ ​ ​ ​ $ 64,080 ​ ​ ​ ​ $ (64,344 ) ​ ​ ​ $20,988 ​ ​ ​ $ (22,792 ) ​ ​ ​ $(2,068) ​ ​ $17,233 ​ ​ 2022 Average ​ ​ ​ ​ 19,301 ​ ​ ​ ​ ​ 64,080 ​ ​ ​ ​ ​ (64,344 ) ​ ​ ​ ​ ​ 20,988 ​ ​ ​ ​ ​ (22,792 ) ​ ​ ​ (2,068) ​ ​ ​ ​ 17,233 ​ ​ 2021 ​ ​ Matthew Brown ​ ​ ​ ​ 14,251 ​ ​ ​ ​ ​ 99,360 ​ ​ ​ ​ ​ 8,970 ​ ​ ​ ​ ​ 25,420 ​ ​ ​ ​ ​ 4,301 ​ ​ ​ ​ ​ 138,051 ​ ​ ​ ​ ​ 152,302 ​ ​ ​ ​ ​ 2021 Average ​ ​ ​ ​ 14,251 ​ ​ ​ ​ ​ 99,360 ​ ​ ​ ​ ​ 8,970 ​ ​ ​ ​ ​ 25,420 ​ ​ ​ ​ ​ 4,301 ​ ​ ​ ​ ​ 138,051 ​ ​ ​ ​ ​ 152,302 ​ ​ 2020 ​ ​ Matthew Brown ​ ​ ​ ​ 7,508 ​ ​ ​ ​ ​ 90,880 ​ ​ ​ ​ ​ (17,832 ) ​ ​ ​ ​ ​ 23,040 ​ ​ ​ ​ ​ (6,558 ) ​ ​ ​ ​ ​ 89,530 ​ ​ ​ ​ ​ 97,038 ​ ​ ​ Christopher Bilotto ​ ​ ​ ​ 6,056 ​ ​ ​ ​ ​ 90,880 ​ ​ ​ ​ ​ (12,745 ) ​ ​ ​ ​ ​ 23,040 ​ ​ ​ ​ ​ (5,038 ) ​ ​ ​ ​ ​ 96,137 ​ ​ ​ ​ ​ 102,193 ​ ​ ​ 2020 Average ​ ​ ​ ​ 6,782 ​ ​ ​ ​ ​ 90,880 ​ ​ ​ ​ ​ (15,288 ) ​ ​ ​ ​ ​ 23,040 ​ ​ ​ ​ ​ (5,798 ) ​ ​ ​ ​ ​ 92,834 ​ ​ ​ ​ ​ 99,616 ​ ​ ​
* For 2022 and 2021, Matthew Brown was our only Non-PEO NEO.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otal Shareholder Return Amount</t>
        </is>
      </c>
      <c r="B16" s="7" t="n">
        <v>54.74</v>
      </c>
      <c r="C16" s="8" t="n">
        <v>91.23999999999999</v>
      </c>
      <c r="D16" s="8" t="n">
        <v>76.95</v>
      </c>
    </row>
    <row r="17">
      <c r="A17" s="4" t="inlineStr">
        <is>
          <t>Peer Group Total Shareholder Return Amount</t>
        </is>
      </c>
      <c r="B17" s="8" t="n">
        <v>61.36</v>
      </c>
      <c r="C17" s="8" t="n">
        <v>96.52</v>
      </c>
      <c r="D17" s="8" t="n">
        <v>79.69</v>
      </c>
    </row>
    <row r="18">
      <c r="A18" s="4" t="inlineStr">
        <is>
          <t>Net Income (Loss)</t>
        </is>
      </c>
      <c r="B18" s="5" t="n">
        <v>-6109000</v>
      </c>
      <c r="C18" s="6" t="n">
        <v>-8180000</v>
      </c>
      <c r="D18" s="6" t="n">
        <v>6678000</v>
      </c>
    </row>
    <row r="19">
      <c r="A19" s="4" t="inlineStr">
        <is>
          <t>PEO Name</t>
        </is>
      </c>
      <c r="B19" s="4" t="inlineStr">
        <is>
          <t>Christopher Bilotto</t>
        </is>
      </c>
      <c r="C19" s="4" t="inlineStr">
        <is>
          <t xml:space="preserve"> </t>
        </is>
      </c>
      <c r="D19" s="4" t="inlineStr">
        <is>
          <t xml:space="preserve"> </t>
        </is>
      </c>
    </row>
    <row r="20">
      <c r="A20" s="4" t="inlineStr">
        <is>
          <t>Christopher Bilotto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Non-PEO NEO Average Compensation Actually Paid Amount</t>
        </is>
      </c>
      <c r="B22" s="4" t="inlineStr">
        <is>
          <t xml:space="preserve"> </t>
        </is>
      </c>
      <c r="C22" s="4" t="inlineStr">
        <is>
          <t xml:space="preserve"> </t>
        </is>
      </c>
      <c r="D22" s="6" t="n">
        <v>102193</v>
      </c>
    </row>
    <row r="23">
      <c r="A23" s="4" t="inlineStr">
        <is>
          <t>Christopher Bilotto ​[Member] | Total Compensation Per Summary Compensation Table Less Stock Grant Amount</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18564</v>
      </c>
      <c r="C25" s="6" t="n">
        <v>13151</v>
      </c>
      <c r="D25" s="6" t="n">
        <v>6056</v>
      </c>
    </row>
    <row r="26">
      <c r="A26" s="4" t="inlineStr">
        <is>
          <t>Christopher Bilotto ​[Member] | Total Equity Value Reflected in Compensation Actually Paid</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556</v>
      </c>
      <c r="C28" s="6" t="n">
        <v>136854</v>
      </c>
      <c r="D28" s="6" t="n">
        <v>96137</v>
      </c>
    </row>
    <row r="29">
      <c r="A29" s="4" t="inlineStr">
        <is>
          <t>Christopher Bilotto ​[Member] | Year End Fair Value of Equity Awards Granted and Unvested During Applicable Yea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64080</v>
      </c>
      <c r="C31" s="6" t="n">
        <v>99360</v>
      </c>
      <c r="D31" s="6" t="n">
        <v>90880</v>
      </c>
    </row>
    <row r="32">
      <c r="A32" s="4" t="inlineStr">
        <is>
          <t>Christopher Bilotto ​[Member] | Change in Fair Value as of Year End of Any Prior Year Awards that Remain Unvested as of Year End</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62046</v>
      </c>
      <c r="C34" s="6" t="n">
        <v>8164</v>
      </c>
      <c r="D34" s="6" t="n">
        <v>-12745</v>
      </c>
    </row>
    <row r="35">
      <c r="A35" s="4" t="inlineStr">
        <is>
          <t>Christopher Bilotto ​[Member] | Awards Granted and Vested in the Same Year, at Fair Value as of the Vesting Date</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0988</v>
      </c>
      <c r="C37" s="6" t="n">
        <v>25420</v>
      </c>
      <c r="D37" s="6" t="n">
        <v>23040</v>
      </c>
    </row>
    <row r="38">
      <c r="A38" s="4" t="inlineStr">
        <is>
          <t>Christopher Bilotto ​[Member] | Change in Fair Value as of Year End of Any Prior Year Awards that Vested During Applicable Yea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1466</v>
      </c>
      <c r="C40" s="6" t="n">
        <v>3910</v>
      </c>
      <c r="D40" s="6" t="n">
        <v>-5038</v>
      </c>
    </row>
    <row r="41">
      <c r="A41" s="4" t="inlineStr">
        <is>
          <t>David Blackman [Member] | Total Compensation Per Summary Compensation Table Less Stock Grant Amount</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6" t="n">
        <v>39597</v>
      </c>
    </row>
    <row r="44">
      <c r="A44" s="4" t="inlineStr">
        <is>
          <t>David Blackman [Member] | Total Equity Value Reflected in Compensation Actually Paid</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6" t="n">
        <v>281575</v>
      </c>
    </row>
    <row r="47">
      <c r="A47" s="4" t="inlineStr">
        <is>
          <t>David Blackman [Member] | Year End Fair Value of Equity Awards Granted and Unvested During Applicable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6" t="n">
        <v>272640</v>
      </c>
    </row>
    <row r="50">
      <c r="A50" s="4" t="inlineStr">
        <is>
          <t>David Blackman [Member] | Change in Fair Value as of Year End of Any Prior Year Awards that Remain Unvested as of Year End</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104958</v>
      </c>
    </row>
    <row r="53">
      <c r="A53" s="4" t="inlineStr">
        <is>
          <t>David Blackman [Member] | Awards Granted and Vested in the Same Year, at Fair Value as of the Vesting Date</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162255</v>
      </c>
    </row>
    <row r="56">
      <c r="A56" s="4" t="inlineStr">
        <is>
          <t>David Blackman [Member] | Change in Fair Value as of Year End of Any Prior Year Awards that Vested During Applicable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48362</v>
      </c>
    </row>
    <row r="59">
      <c r="A59" s="4" t="inlineStr">
        <is>
          <t>Matthew Brown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Non-PEO NEO Average Compensation Actually Paid Amount</t>
        </is>
      </c>
      <c r="B61" s="4" t="inlineStr">
        <is>
          <t xml:space="preserve"> </t>
        </is>
      </c>
      <c r="C61" s="4" t="inlineStr">
        <is>
          <t xml:space="preserve"> </t>
        </is>
      </c>
      <c r="D61" s="6" t="n">
        <v>97038</v>
      </c>
    </row>
    <row r="62">
      <c r="A62" s="4" t="inlineStr">
        <is>
          <t>Matthew Brown [Member] | Total Compensation Per Summary Compensation Table Less Stock Grant Amount</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9301</v>
      </c>
      <c r="C64" s="6" t="n">
        <v>14251</v>
      </c>
      <c r="D64" s="6" t="n">
        <v>7508</v>
      </c>
    </row>
    <row r="65">
      <c r="A65" s="4" t="inlineStr">
        <is>
          <t>Matthew Brown [Member] | Total Equity Value Reflected in Compensation Actually Paid</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68</v>
      </c>
      <c r="C67" s="6" t="n">
        <v>138051</v>
      </c>
      <c r="D67" s="6" t="n">
        <v>89530</v>
      </c>
    </row>
    <row r="68">
      <c r="A68" s="4" t="inlineStr">
        <is>
          <t>Matthew Brown [Member] | Year End Fair Value of Equity Awards Granted and Unvested During Applicable Yea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4080</v>
      </c>
      <c r="C70" s="6" t="n">
        <v>99360</v>
      </c>
      <c r="D70" s="6" t="n">
        <v>90880</v>
      </c>
    </row>
    <row r="71">
      <c r="A71" s="4" t="inlineStr">
        <is>
          <t>Matthew Brown [Member] | Change in Fair Value as of Year End of Any Prior Year Awards that Remain Unvested as of Year End</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64344</v>
      </c>
      <c r="C73" s="6" t="n">
        <v>8970</v>
      </c>
      <c r="D73" s="6" t="n">
        <v>-17832</v>
      </c>
    </row>
    <row r="74">
      <c r="A74" s="4" t="inlineStr">
        <is>
          <t>Matthew Brown [Member] | Awards Granted and Vested in the Same Year, at Fair Value as of the Vesting Date</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0988</v>
      </c>
      <c r="C76" s="6" t="n">
        <v>25420</v>
      </c>
      <c r="D76" s="6" t="n">
        <v>23040</v>
      </c>
    </row>
    <row r="77">
      <c r="A77" s="4" t="inlineStr">
        <is>
          <t>Matthew Brown [Member] | Change in Fair Value as of Year End of Any Prior Year Awards that Vested During Applicable Yea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2792</v>
      </c>
      <c r="C79" s="6" t="n">
        <v>4301</v>
      </c>
      <c r="D79" s="6" t="n">
        <v>-6558</v>
      </c>
    </row>
    <row r="80">
      <c r="A80" s="4" t="inlineStr">
        <is>
          <t>Non-PEO NEO [Member] | Total Compensation Per Summary Compensation Table Less Stock Grant Amount</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9301</v>
      </c>
      <c r="C82" s="6" t="n">
        <v>14251</v>
      </c>
      <c r="D82" s="6" t="n">
        <v>6782</v>
      </c>
    </row>
    <row r="83">
      <c r="A83" s="4" t="inlineStr">
        <is>
          <t>Non-PEO NEO [Member] | Total Equity Value Reflected in Compensation Actually Paid</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068</v>
      </c>
      <c r="C85" s="6" t="n">
        <v>138051</v>
      </c>
      <c r="D85" s="6" t="n">
        <v>92834</v>
      </c>
    </row>
    <row r="86">
      <c r="A86" s="4" t="inlineStr">
        <is>
          <t>Non-PEO NEO [Member] | Year End Fair Value of Equity Awards Granted and Unvested During Applicable Yea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64080</v>
      </c>
      <c r="C88" s="6" t="n">
        <v>99360</v>
      </c>
      <c r="D88" s="6" t="n">
        <v>90880</v>
      </c>
    </row>
    <row r="89">
      <c r="A89" s="4" t="inlineStr">
        <is>
          <t>Non-PEO NEO [Member] | Change in Fair Value as of Year End of Any Prior Year Awards that Remain Unvested as of Year End</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64344</v>
      </c>
      <c r="C91" s="6" t="n">
        <v>8970</v>
      </c>
      <c r="D91" s="6" t="n">
        <v>-15288</v>
      </c>
    </row>
    <row r="92">
      <c r="A92" s="4" t="inlineStr">
        <is>
          <t>Non-PEO NEO [Member] | Awards Granted and Vested in the Same Year, at Fair Value as of the Vesting Date</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20988</v>
      </c>
      <c r="C94" s="6" t="n">
        <v>25420</v>
      </c>
      <c r="D94" s="6" t="n">
        <v>23040</v>
      </c>
    </row>
    <row r="95">
      <c r="A95" s="4" t="inlineStr">
        <is>
          <t>Non-PEO NEO [Member] | Change in Fair Value as of Year End of Any Prior Year Awards that Vested During Applicable Yea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22792</v>
      </c>
      <c r="C97" s="5" t="n">
        <v>4301</v>
      </c>
      <c r="D97" s="5" t="n">
        <v>-57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3:51Z</dcterms:created>
  <dcterms:modified xmlns:dcterms="http://purl.org/dc/terms/" xmlns:xsi="http://www.w3.org/2001/XMLSchema-instance" xsi:type="dcterms:W3CDTF">2023-04-06T20:03:51Z</dcterms:modified>
</cp:coreProperties>
</file>